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Stockholder's Def" sheetId="5" r:id="rId5"/>
    <s:sheet name="Statements of Cash Flows (Unaud" sheetId="6" r:id="rId6"/>
    <s:sheet name="Nature and Continuance of Opera" sheetId="7" r:id="rId7"/>
    <s:sheet name="License" sheetId="8" r:id="rId8"/>
    <s:sheet name="Accounts Payable and Accrued Li" sheetId="9" r:id="rId9"/>
    <s:sheet name="Due to Related Parties and Rela" sheetId="10" r:id="rId10"/>
    <s:sheet name="Capital Stock" sheetId="11" r:id="rId11"/>
    <s:sheet name="Contracts Under Commitment" sheetId="12" r:id="rId12"/>
    <s:sheet name="Nature and Continuance of Ope13" sheetId="13" r:id="rId13"/>
    <s:sheet name="Due to Related Parties and Re14" sheetId="14" r:id="rId14"/>
    <s:sheet name="Capital Stock (Details Narrativ" sheetId="15" r:id="rId15"/>
  </s:sheets>
  <s:definedNames/>
  <s:calcPr calcId="124519" calcMode="auto" fullCalcOnLoad="1"/>
</s:workbook>
</file>

<file path=xl/sharedStrings.xml><?xml version="1.0" encoding="utf-8"?>
<sst xmlns="http://schemas.openxmlformats.org/spreadsheetml/2006/main" uniqueCount="124">
  <si>
    <t>Document and Entity Information - shares</t>
  </si>
  <si>
    <t>9 Months Ended</t>
  </si>
  <si>
    <t>May 31, 2016</t>
  </si>
  <si>
    <t>Jul. 14, 2016</t>
  </si>
  <si>
    <t>Document and Entity Information:</t>
  </si>
  <si>
    <t>Entity Registrant Name</t>
  </si>
  <si>
    <t>Bookedbyus Inc.</t>
  </si>
  <si>
    <t>Entity Central Index Key</t>
  </si>
  <si>
    <t>Document Type</t>
  </si>
  <si>
    <t>10-Q</t>
  </si>
  <si>
    <t>Document Period End Date</t>
  </si>
  <si>
    <t>May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Aug. 31, 2015</t>
  </si>
  <si>
    <t>Current assets</t>
  </si>
  <si>
    <t>Cash and cash equivalents</t>
  </si>
  <si>
    <t>Total current assets</t>
  </si>
  <si>
    <t>Total Assets</t>
  </si>
  <si>
    <t>Current liabilities</t>
  </si>
  <si>
    <t>Accounts payable and accrued liabilities (Note 3)</t>
  </si>
  <si>
    <t>Accounts payable due to related parties (Note 4)</t>
  </si>
  <si>
    <t>Advances due to related parties (Note 4)</t>
  </si>
  <si>
    <t>Total current liabilities</t>
  </si>
  <si>
    <t>Total Liabilities</t>
  </si>
  <si>
    <t>Stockholder's deficit</t>
  </si>
  <si>
    <t>Authorized 75,000,000 of common shares, par value $0.001 Issued and outstanding 22,170,000 common shares issued and outstanding as of May 31, 2016 and August 31, 2015, par value $0.001</t>
  </si>
  <si>
    <t>Additional paid-in capital</t>
  </si>
  <si>
    <t>Accumulated deficit</t>
  </si>
  <si>
    <t>Total stockholders' deficit</t>
  </si>
  <si>
    <t>Total Liabilities and Stockholders' Deficit</t>
  </si>
  <si>
    <t>Balance Sheets (Parenthetical) - $ / shares</t>
  </si>
  <si>
    <t>Stockholders' deficit</t>
  </si>
  <si>
    <t>Common Stock, Par Value Per Share</t>
  </si>
  <si>
    <t>Common Stock, Shares Authorized</t>
  </si>
  <si>
    <t>Common Stock, Shares, Issued</t>
  </si>
  <si>
    <t>Common Stock, Shares Outstanding</t>
  </si>
  <si>
    <t>Statements of Operations (Unaudited) - USD ($)</t>
  </si>
  <si>
    <t>3 Months Ended</t>
  </si>
  <si>
    <t>May 31, 2015</t>
  </si>
  <si>
    <t>Statements Of Operations</t>
  </si>
  <si>
    <t>Revenues</t>
  </si>
  <si>
    <t xml:space="preserve"> </t>
  </si>
  <si>
    <t>Expenses</t>
  </si>
  <si>
    <t>General and administrative</t>
  </si>
  <si>
    <t>Management fees (Note 4)</t>
  </si>
  <si>
    <t>Rent (Note 4)</t>
  </si>
  <si>
    <t>Professional fees</t>
  </si>
  <si>
    <t>Total expenses</t>
  </si>
  <si>
    <t>Net loss</t>
  </si>
  <si>
    <t>Basic loss per common share</t>
  </si>
  <si>
    <t>Weighted average number of common shares- basic</t>
  </si>
  <si>
    <t>Statements of Stockholder's Deficit (Unaudited) - USD ($)</t>
  </si>
  <si>
    <t>Capital Stock</t>
  </si>
  <si>
    <t>Total</t>
  </si>
  <si>
    <t>Beginning balance, Amount at Aug. 31, 2014</t>
  </si>
  <si>
    <t>Beginning balance, Shares at Aug. 31, 2014</t>
  </si>
  <si>
    <t>Net loss for the period</t>
  </si>
  <si>
    <t>Ending balance, Amount at May. 31, 2015</t>
  </si>
  <si>
    <t>Ending balance, Shares at May. 31, 2015</t>
  </si>
  <si>
    <t>Beginning balance, Amount at Aug. 31, 2015</t>
  </si>
  <si>
    <t>Beginning balance, Shares at Aug. 31, 2015</t>
  </si>
  <si>
    <t>Ending balance, Amount at May. 31, 2016</t>
  </si>
  <si>
    <t>Ending balance, Shares at May. 31, 2016</t>
  </si>
  <si>
    <t>Statements of Cash Flows (Unaudited) - USD ($)</t>
  </si>
  <si>
    <t>Cash flows from operating activities</t>
  </si>
  <si>
    <t>Changes in operating assets and liabilities</t>
  </si>
  <si>
    <t>Increase in accounts payable and accrued liabilities</t>
  </si>
  <si>
    <t>Increase in accounts payable due to related parties</t>
  </si>
  <si>
    <t>Net cash used in operating activities</t>
  </si>
  <si>
    <t>Cash flows from financing activities</t>
  </si>
  <si>
    <t>Advances due to related parties</t>
  </si>
  <si>
    <t>Net cash provided by financing activities</t>
  </si>
  <si>
    <t>Net decrease in cash</t>
  </si>
  <si>
    <t>Cash and cash equivalents, beginning of period</t>
  </si>
  <si>
    <t>Cash and cash equivalents, end of period</t>
  </si>
  <si>
    <t>Supplemental disclosures of cash flow information</t>
  </si>
  <si>
    <t>Cash paid for interest</t>
  </si>
  <si>
    <t>Cash paid for income taxes</t>
  </si>
  <si>
    <t>Nature and Continuance of Operations</t>
  </si>
  <si>
    <t>Notes to Financial Statements</t>
  </si>
  <si>
    <t>1. Nature and Continuance of Operations</t>
  </si>
  <si>
    <t>Bookedbyus
Inc. (the "Company") was incorporated under the laws of the State of Nevada on December 27, 2007. The Company will carry
on the business of computer software sales and marketing when all financing is in place. In
the opinion of the management, all normal recurring adjustments which are necessary for a fair presentation of financial statements
of the results for the interim period May 31, 2016, have been included. On
January 9, 2008, the Company affected a thousand (1,000) for one (1) forward stock split of all outstanding common shares and
a corresponding forward increase in the Company's authorized common stock. The effect of the forward split was to increase the
number of the Company's authorized common shares from 75,000 shares par value $0.001 to 75,000,000 shares par value $0.001. At
the time of the stock split, the Company had no commons shares issued and outstanding. All references in these financial statements
to number of common shares, price per share and weighted average number of common shares have been adjusted to reflect the stock
split on a retroactive basis, unless otherwise noted.(Note 6). The
Company's financial statements as at May 31, 2016 and for the nine months period then ended have been prepared on a going concern
basis, which contemplates the realization of assets and the settlement of liabilities and commitments in the normal course of
business. The Company has a loss of $53,270 for the nine months ended May 31, 2016 and $51,303 for the nine months ended May 31,
2015 and has a working capital deficit of $173,061 at May 31, 2016 (August 31, 2015 - $119,791).These factors raise substantial
doubt about the ability of the Company to continue as a going concern 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16.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s
at May 31, 2016, the Company was not engaged in continued business, and had significant expenses from development stage activiti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 financial statements do not include any adjustments that
may result from the outcome of this uncertainty.</t>
  </si>
  <si>
    <t>License</t>
  </si>
  <si>
    <t>2. License</t>
  </si>
  <si>
    <t>On
January 1, 2011, the Company entered into an agreement (the "License Agreement") with Digital Programa Inc. The
basic terms of the License Agreement are as follows:
i.
Digital
Programa Inc. has granted exclusive license to the Company to market and sell certain software systems, as defined in the
License Agreement, which consists of eDrive and iDrive (the "System"), exclusively in Canada and the United States;
ii.
The
Company issued 1,000,000 common shares of the Company, valued at $0.005 per share, to Digital Programa Inc. for initial, non-recurring,
non-refundable license fee;
iii.
The
Company is required to pay Digital Programa Inc. a 4% royalty on gross revenues for each month from the sales of the System
software; and
iv.
The
License Agreement shall remain in effect for a period of 10 years, commencing on January 1, 2011, and the Company has the
option to renew the License Agreement for an additional 10 year term provided that the Company pay then current renewal fee,
which shall be no greater than 10% of the then current license fee charged by Digital Programa Inc. for new licensees. The
Company management has agreed to impair the license agreement with Digital Programma, due to the lack of capital funds and timelines,
as of August 31, 2014.</t>
  </si>
  <si>
    <t>Accounts Payable and Accrued Liabilities</t>
  </si>
  <si>
    <t>3. Accounts Payable and Accrued Liabilities</t>
  </si>
  <si>
    <t>Accounts
payable and accrued liabilities are non-interest bearing, unsecured and have settlement dates within one year.</t>
  </si>
  <si>
    <t>Due to Related Parties and Related Party Transactions</t>
  </si>
  <si>
    <t>4. Due to Related Parties and Related Party Transactions</t>
  </si>
  <si>
    <t>During
the nine month period ended May 31, 2016, the Company accrued management fees in the amount of $18,000 (2015 - $18,000) to a director
and officer of the Company. The outstanding balance of management fees payable was $58,274 and $40,274 as of May 31, 2016 and
August 31, 2015, respectively. During
the nine month period ended May 31, 2016, the Company accrued rent expense in the amount of $18,000 (2015 - $18,000) to a company
with an officer in common. The outstanding balance of rent payable was $58,000 and $40,000 as of May 31, 2016 and August 31, 2015,
respectively. As
at May 31, 2016, related party of the Company has provided a series of loan, totaling $53,373 (August 31, 2015 - $36,900), for
working capital purposes. These amount are unsecured, interest-free and due on demand.</t>
  </si>
  <si>
    <t>5. Capital Stock</t>
  </si>
  <si>
    <t>The
total authorized capital is 75,000,000 common shares with a par value of $0.001 per common share. On
January 9, 2008, the Company affected a thousand (1,000) for one (1) forward stock split of all outstanding common shares and
a corresponding forward increase in the Company's authorized common stock. The effect of the forward split was to increase the
number of the Company's authorized common shares from 75,000 shares par value $0.001 to 75,000,000 shares par value $0.001. At
the time of the stock split, the Company had no common shares issued and outstanding. All
references in these financial statements to number of common shares, price per share and weighted average number of common shares
have been adjusted to reflect the stock split on a retroactive basis, unless otherwise noted. Issued
and outstanding The
Company had 22,170,000 common shares issued and outstanding as at May 31, 2016 and August 31, 2015.</t>
  </si>
  <si>
    <t>Contracts Under Commitment</t>
  </si>
  <si>
    <t>6. Contracts Under Commitment</t>
  </si>
  <si>
    <t>The
Company has leased an office in Los Angeles California for a period of twelve months commencing January 1, 2014. The office is
located at Suite 101, 619 S. Ridgley Los Angeles CA 90036 ($2,000.00 per month) due on the first calendar day of each month. This
twelve month term automatically renews if no written notice of termination is given 30 days prior to the end on each term. The
landlord agrees to accept either cash or shares as settlement for each months' rent. The landlord will defer rent in lieu of shares
at $0.10 a share as per the Registration Statement or cash. As a concession for this deferment, the landlord will charge an additional
20% per month for each month deferred. (ie. $400 or 4000 shares at $0.10 per share.) Both
parties agree to the deferment schedule being at the end of the term. All deferred rent subject to the 20% per month will be collectable
only at the end of the term. The
Company has entered into a consulting agreement with Brad Kersch for marketing and business consulting. The term of the agreement
is one year beginning January 1, 2014. Consideration for such consulting services is $2,000 per month payable in cash or common
shares, at the Company's election. The Consultant agrees to accept either cash or shares as settlement for each months' pay. The
Consultant agrees to defer payments in lieu of shares at $0.10 a share as per the Registration Statement. As a concession for
this deferment, the Consultant will charge an additional 20% per month for each month deferred. (ie. $400 or 4,000 shares at $0.10
per share.) Both
parties agree to the deferment schedule to be calculated only at the end of the term. All deferred rent subject to the 20% per
month will be calculated and collectable only at the end of the term.</t>
  </si>
  <si>
    <t>Nature and Continuance of Operations (Details Narrative) - USD ($)</t>
  </si>
  <si>
    <t>Nature And Continuance Of Operations Details Narrative</t>
  </si>
  <si>
    <t>Net income (loss)</t>
  </si>
  <si>
    <t>Working capital deficit</t>
  </si>
  <si>
    <t>Due to Related Parties and Related Party Transactions (Details Narrative) - USD ($)</t>
  </si>
  <si>
    <t>Due To Related Parties And Related Party Transactions Details Narrative</t>
  </si>
  <si>
    <t>Accrued management fees</t>
  </si>
  <si>
    <t>Management fees payable</t>
  </si>
  <si>
    <t>Rent expense</t>
  </si>
  <si>
    <t>Rent payable</t>
  </si>
  <si>
    <t>Capital Stock (Details Narrative) - $ / shares</t>
  </si>
  <si>
    <t>Capital Stock Details Narrative</t>
  </si>
  <si>
    <t>Common Stock, Shares Issu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2869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21700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03</v>
      </c>
      <c s="2" r="B1" t="s">
        <v>1</v>
      </c>
    </row>
    <row r="2" spans="1:2">
      <c s="2" r="B2" t="s">
        <v>2</v>
      </c>
    </row>
    <row r="3" spans="1:2">
      <c s="3" r="A3" t="s">
        <v>94</v>
      </c>
    </row>
    <row r="4" spans="1:2">
      <c s="4" r="A4" t="s">
        <v>104</v>
      </c>
      <c s="4" r="B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67</v>
      </c>
      <c s="2" r="B1" t="s">
        <v>1</v>
      </c>
    </row>
    <row r="2" spans="1:2">
      <c s="2" r="B2" t="s">
        <v>2</v>
      </c>
    </row>
    <row r="3" spans="1:2">
      <c s="3" r="A3" t="s">
        <v>94</v>
      </c>
    </row>
    <row r="4" spans="1:2">
      <c s="4" r="A4" t="s">
        <v>106</v>
      </c>
      <c s="4" r="B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8</v>
      </c>
      <c s="2" r="B1" t="s">
        <v>1</v>
      </c>
    </row>
    <row r="2" spans="1:2">
      <c s="2" r="B2" t="s">
        <v>2</v>
      </c>
    </row>
    <row r="3" spans="1:2">
      <c s="3" r="A3" t="s">
        <v>94</v>
      </c>
    </row>
    <row r="4" spans="1:2">
      <c s="4" r="A4" t="s">
        <v>109</v>
      </c>
      <c s="4" r="B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3"/>
    <col customWidth="1" max="4" min="4" width="15"/>
    <col customWidth="1" max="5" min="5" width="13"/>
    <col customWidth="1" max="6" min="6" width="14"/>
  </cols>
  <sheetData>
    <row r="1" spans="1:6">
      <c s="1" r="A1" t="s">
        <v>111</v>
      </c>
      <c s="2" r="B1" t="s">
        <v>52</v>
      </c>
      <c s="2" r="D1" t="s">
        <v>1</v>
      </c>
    </row>
    <row r="2" spans="1:6">
      <c s="2" r="B2" t="s">
        <v>2</v>
      </c>
      <c s="2" r="C2" t="s">
        <v>53</v>
      </c>
      <c s="2" r="D2" t="s">
        <v>2</v>
      </c>
      <c s="2" r="E2" t="s">
        <v>53</v>
      </c>
      <c s="2" r="F2" t="s">
        <v>28</v>
      </c>
    </row>
    <row r="3" spans="1:6">
      <c s="3" r="A3" t="s">
        <v>112</v>
      </c>
    </row>
    <row r="4" spans="1:6">
      <c s="4" r="A4" t="s">
        <v>113</v>
      </c>
      <c s="7" r="B4" t="n">
        <v>-14927</v>
      </c>
      <c s="7" r="C4" t="n">
        <v>-14752</v>
      </c>
      <c s="7" r="D4" t="n">
        <v>-53270</v>
      </c>
      <c s="7" r="E4" t="n">
        <v>-51303</v>
      </c>
    </row>
    <row r="5" spans="1:6">
      <c s="4" r="A5" t="s">
        <v>114</v>
      </c>
      <c s="7" r="B5" t="n">
        <v>-173061</v>
      </c>
      <c s="7" r="D5" t="n">
        <v>-173061</v>
      </c>
      <c s="7" r="F5" t="n">
        <v>-11979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r="1" spans="1:6">
      <c s="1" r="A1" t="s">
        <v>115</v>
      </c>
      <c s="2" r="B1" t="s">
        <v>52</v>
      </c>
      <c s="2" r="D1" t="s">
        <v>1</v>
      </c>
    </row>
    <row r="2" spans="1:6">
      <c s="2" r="B2" t="s">
        <v>2</v>
      </c>
      <c s="2" r="C2" t="s">
        <v>53</v>
      </c>
      <c s="2" r="D2" t="s">
        <v>2</v>
      </c>
      <c s="2" r="E2" t="s">
        <v>53</v>
      </c>
      <c s="2" r="F2" t="s">
        <v>28</v>
      </c>
    </row>
    <row r="3" spans="1:6">
      <c s="3" r="A3" t="s">
        <v>116</v>
      </c>
    </row>
    <row r="4" spans="1:6">
      <c s="4" r="A4" t="s">
        <v>117</v>
      </c>
      <c s="7" r="B4" t="n">
        <v>6000</v>
      </c>
      <c s="7" r="C4" t="n">
        <v>6000</v>
      </c>
      <c s="7" r="D4" t="n">
        <v>18000</v>
      </c>
      <c s="7" r="E4" t="n">
        <v>18000</v>
      </c>
    </row>
    <row r="5" spans="1:6">
      <c s="4" r="A5" t="s">
        <v>118</v>
      </c>
      <c s="6" r="B5" t="n">
        <v>58274</v>
      </c>
      <c s="6" r="D5" t="n">
        <v>58274</v>
      </c>
      <c s="7" r="F5" t="n">
        <v>40274</v>
      </c>
    </row>
    <row r="6" spans="1:6">
      <c s="4" r="A6" t="s">
        <v>119</v>
      </c>
      <c s="6" r="B6" t="n">
        <v>6000</v>
      </c>
      <c s="7" r="C6" t="n">
        <v>6000</v>
      </c>
      <c s="6" r="D6" t="n">
        <v>18000</v>
      </c>
      <c s="7" r="E6" t="n">
        <v>18000</v>
      </c>
    </row>
    <row r="7" spans="1:6">
      <c s="4" r="A7" t="s">
        <v>120</v>
      </c>
      <c s="6" r="B7" t="n">
        <v>58000</v>
      </c>
      <c s="6" r="D7" t="n">
        <v>58000</v>
      </c>
      <c s="6" r="F7" t="n">
        <v>40000</v>
      </c>
    </row>
    <row r="8" spans="1:6">
      <c s="4" r="A8" t="s">
        <v>36</v>
      </c>
      <c s="7" r="B8" t="n">
        <v>53373</v>
      </c>
      <c s="7" r="D8" t="n">
        <v>53373</v>
      </c>
      <c s="7" r="F8" t="n">
        <v>369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3"/>
    <col customWidth="1" max="3" min="3" width="14"/>
  </cols>
  <sheetData>
    <row r="1" spans="1:3">
      <c s="1" r="A1" t="s">
        <v>121</v>
      </c>
      <c s="2" r="B1" t="s">
        <v>2</v>
      </c>
      <c s="2" r="C1" t="s">
        <v>28</v>
      </c>
    </row>
    <row r="2" spans="1:3">
      <c s="3" r="A2" t="s">
        <v>122</v>
      </c>
    </row>
    <row r="3" spans="1:3">
      <c s="4" r="A3" t="s">
        <v>47</v>
      </c>
      <c s="8" r="B3" t="n">
        <v>0.001</v>
      </c>
      <c s="8" r="C3" t="n">
        <v>0.001</v>
      </c>
    </row>
    <row r="4" spans="1:3">
      <c s="4" r="A4" t="s">
        <v>48</v>
      </c>
      <c s="6" r="B4" t="n">
        <v>75000000</v>
      </c>
      <c s="6" r="C4" t="n">
        <v>75000000</v>
      </c>
    </row>
    <row r="5" spans="1:3">
      <c s="4" r="A5" t="s">
        <v>123</v>
      </c>
      <c s="6" r="B5" t="n">
        <v>22170000</v>
      </c>
      <c s="6" r="C5" t="n">
        <v>22170000</v>
      </c>
    </row>
    <row r="6" spans="1:3">
      <c s="4" r="A6" t="s">
        <v>50</v>
      </c>
      <c s="6" r="B6" t="n">
        <v>22170000</v>
      </c>
      <c s="6" r="C6" t="n">
        <v>2217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27</v>
      </c>
      <c s="2" r="B1" t="s">
        <v>2</v>
      </c>
      <c s="2" r="C1" t="s">
        <v>28</v>
      </c>
    </row>
    <row r="2" spans="1:3">
      <c s="3" r="A2" t="s">
        <v>29</v>
      </c>
    </row>
    <row r="3" spans="1:3">
      <c s="4" r="A3" t="s">
        <v>30</v>
      </c>
      <c s="7" r="B3" t="n">
        <v>95</v>
      </c>
      <c s="7" r="C3" t="n">
        <v>515</v>
      </c>
    </row>
    <row r="4" spans="1:3">
      <c s="4" r="A4" t="s">
        <v>31</v>
      </c>
      <c s="6" r="B4" t="n">
        <v>95</v>
      </c>
      <c s="6" r="C4" t="n">
        <v>515</v>
      </c>
    </row>
    <row r="5" spans="1:3">
      <c s="4" r="A5" t="s">
        <v>32</v>
      </c>
      <c s="6" r="B5" t="n">
        <v>95</v>
      </c>
      <c s="6" r="C5" t="n">
        <v>515</v>
      </c>
    </row>
    <row r="6" spans="1:3">
      <c s="3" r="A6" t="s">
        <v>33</v>
      </c>
    </row>
    <row r="7" spans="1:3">
      <c s="4" r="A7" t="s">
        <v>34</v>
      </c>
      <c s="6" r="B7" t="n">
        <v>3509</v>
      </c>
      <c s="6" r="C7" t="n">
        <v>3132</v>
      </c>
    </row>
    <row r="8" spans="1:3">
      <c s="4" r="A8" t="s">
        <v>35</v>
      </c>
      <c s="6" r="B8" t="n">
        <v>116274</v>
      </c>
      <c s="6" r="C8" t="n">
        <v>80274</v>
      </c>
    </row>
    <row r="9" spans="1:3">
      <c s="4" r="A9" t="s">
        <v>36</v>
      </c>
      <c s="6" r="B9" t="n">
        <v>53373</v>
      </c>
      <c s="6" r="C9" t="n">
        <v>36900</v>
      </c>
    </row>
    <row r="10" spans="1:3">
      <c s="4" r="A10" t="s">
        <v>37</v>
      </c>
      <c s="6" r="B10" t="n">
        <v>173156</v>
      </c>
      <c s="6" r="C10" t="n">
        <v>120306</v>
      </c>
    </row>
    <row r="11" spans="1:3">
      <c s="4" r="A11" t="s">
        <v>38</v>
      </c>
      <c s="6" r="B11" t="n">
        <v>173156</v>
      </c>
      <c s="6" r="C11" t="n">
        <v>120306</v>
      </c>
    </row>
    <row r="12" spans="1:3">
      <c s="3" r="A12" t="s">
        <v>39</v>
      </c>
    </row>
    <row r="13" spans="1:3">
      <c s="4" r="A13" t="s">
        <v>40</v>
      </c>
      <c s="6" r="B13" t="n">
        <v>22170</v>
      </c>
      <c s="6" r="C13" t="n">
        <v>22170</v>
      </c>
    </row>
    <row r="14" spans="1:3">
      <c s="4" r="A14" t="s">
        <v>41</v>
      </c>
      <c s="6" r="B14" t="n">
        <v>86180</v>
      </c>
      <c s="6" r="C14" t="n">
        <v>86180</v>
      </c>
    </row>
    <row r="15" spans="1:3">
      <c s="4" r="A15" t="s">
        <v>42</v>
      </c>
      <c s="6" r="B15" t="n">
        <v>-281411</v>
      </c>
      <c s="6" r="C15" t="n">
        <v>-228141</v>
      </c>
    </row>
    <row r="16" spans="1:3">
      <c s="4" r="A16" t="s">
        <v>43</v>
      </c>
      <c s="6" r="B16" t="n">
        <v>-173061</v>
      </c>
      <c s="6" r="C16" t="n">
        <v>-119791</v>
      </c>
    </row>
    <row r="17" spans="1:3">
      <c s="4" r="A17" t="s">
        <v>44</v>
      </c>
      <c s="7" r="B17" t="n">
        <v>95</v>
      </c>
      <c s="7" r="C17" t="n">
        <v>5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3"/>
    <col customWidth="1" max="3" min="3" width="14"/>
  </cols>
  <sheetData>
    <row r="1" spans="1:3">
      <c s="1" r="A1" t="s">
        <v>45</v>
      </c>
      <c s="2" r="B1" t="s">
        <v>2</v>
      </c>
      <c s="2" r="C1" t="s">
        <v>28</v>
      </c>
    </row>
    <row r="2" spans="1:3">
      <c s="3" r="A2" t="s">
        <v>46</v>
      </c>
    </row>
    <row r="3" spans="1:3">
      <c s="4" r="A3" t="s">
        <v>47</v>
      </c>
      <c s="8" r="B3" t="n">
        <v>0.001</v>
      </c>
      <c s="8" r="C3" t="n">
        <v>0.001</v>
      </c>
    </row>
    <row r="4" spans="1:3">
      <c s="4" r="A4" t="s">
        <v>48</v>
      </c>
      <c s="6" r="B4" t="n">
        <v>75000000</v>
      </c>
      <c s="6" r="C4" t="n">
        <v>75000000</v>
      </c>
    </row>
    <row r="5" spans="1:3">
      <c s="4" r="A5" t="s">
        <v>49</v>
      </c>
      <c s="6" r="B5" t="n">
        <v>22170000</v>
      </c>
      <c s="6" r="C5" t="n">
        <v>22170000</v>
      </c>
    </row>
    <row r="6" spans="1:3">
      <c s="4" r="A6" t="s">
        <v>50</v>
      </c>
      <c s="6" r="B6" t="n">
        <v>22170000</v>
      </c>
      <c s="6" r="C6" t="n">
        <v>221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3"/>
    <col customWidth="1" max="4" min="4" width="15"/>
    <col customWidth="1" max="5" min="5" width="13"/>
  </cols>
  <sheetData>
    <row r="1" spans="1:5">
      <c s="1" r="A1" t="s">
        <v>51</v>
      </c>
      <c s="2" r="B1" t="s">
        <v>52</v>
      </c>
      <c s="2" r="D1" t="s">
        <v>1</v>
      </c>
    </row>
    <row r="2" spans="1:5">
      <c s="2" r="B2" t="s">
        <v>2</v>
      </c>
      <c s="2" r="C2" t="s">
        <v>53</v>
      </c>
      <c s="2" r="D2" t="s">
        <v>2</v>
      </c>
      <c s="2" r="E2" t="s">
        <v>53</v>
      </c>
    </row>
    <row r="3" spans="1:5">
      <c s="3" r="A3" t="s">
        <v>54</v>
      </c>
    </row>
    <row r="4" spans="1:5">
      <c s="4" r="A4" t="s">
        <v>55</v>
      </c>
      <c s="4" r="B4" t="s">
        <v>56</v>
      </c>
      <c s="4" r="C4" t="s">
        <v>56</v>
      </c>
      <c s="4" r="D4" t="s">
        <v>56</v>
      </c>
      <c s="4" r="E4" t="s">
        <v>56</v>
      </c>
    </row>
    <row r="5" spans="1:5">
      <c s="3" r="A5" t="s">
        <v>57</v>
      </c>
    </row>
    <row r="6" spans="1:5">
      <c s="4" r="A6" t="s">
        <v>58</v>
      </c>
      <c s="6" r="B6" t="n">
        <v>1427</v>
      </c>
      <c s="6" r="C6" t="n">
        <v>1253</v>
      </c>
      <c s="6" r="D6" t="n">
        <v>6270</v>
      </c>
      <c s="6" r="E6" t="n">
        <v>3803</v>
      </c>
    </row>
    <row r="7" spans="1:5">
      <c s="4" r="A7" t="s">
        <v>59</v>
      </c>
      <c s="6" r="B7" t="n">
        <v>6000</v>
      </c>
      <c s="6" r="C7" t="n">
        <v>6000</v>
      </c>
      <c s="6" r="D7" t="n">
        <v>18000</v>
      </c>
      <c s="6" r="E7" t="n">
        <v>18000</v>
      </c>
    </row>
    <row r="8" spans="1:5">
      <c s="4" r="A8" t="s">
        <v>60</v>
      </c>
      <c s="6" r="B8" t="n">
        <v>6000</v>
      </c>
      <c s="6" r="C8" t="n">
        <v>6000</v>
      </c>
      <c s="6" r="D8" t="n">
        <v>18000</v>
      </c>
      <c s="6" r="E8" t="n">
        <v>18000</v>
      </c>
    </row>
    <row r="9" spans="1:5">
      <c s="4" r="A9" t="s">
        <v>61</v>
      </c>
      <c s="6" r="B9" t="n">
        <v>1500</v>
      </c>
      <c s="6" r="C9" t="n">
        <v>1499</v>
      </c>
      <c s="6" r="D9" t="n">
        <v>11000</v>
      </c>
      <c s="6" r="E9" t="n">
        <v>11500</v>
      </c>
    </row>
    <row r="10" spans="1:5">
      <c s="4" r="A10" t="s">
        <v>62</v>
      </c>
      <c s="6" r="B10" t="n">
        <v>-14927</v>
      </c>
      <c s="6" r="C10" t="n">
        <v>-14752</v>
      </c>
      <c s="6" r="D10" t="n">
        <v>-53270</v>
      </c>
      <c s="6" r="E10" t="n">
        <v>-51303</v>
      </c>
    </row>
    <row r="11" spans="1:5">
      <c s="4" r="A11" t="s">
        <v>63</v>
      </c>
      <c s="7" r="B11" t="n">
        <v>-14927</v>
      </c>
      <c s="7" r="C11" t="n">
        <v>-14752</v>
      </c>
      <c s="7" r="D11" t="n">
        <v>-53270</v>
      </c>
      <c s="7" r="E11" t="n">
        <v>-51303</v>
      </c>
    </row>
    <row r="12" spans="1:5">
      <c s="4" r="A12" t="s">
        <v>64</v>
      </c>
      <c s="7" r="B12" t="n">
        <v>0</v>
      </c>
      <c s="7" r="C12" t="n">
        <v>0</v>
      </c>
      <c s="7" r="D12" t="n">
        <v>0</v>
      </c>
      <c s="7" r="E12" t="n">
        <v>0</v>
      </c>
    </row>
    <row r="13" spans="1:5">
      <c s="4" r="A13" t="s">
        <v>65</v>
      </c>
      <c s="6" r="B13" t="n">
        <v>22170000</v>
      </c>
      <c s="6" r="C13" t="n">
        <v>22170000</v>
      </c>
      <c s="6" r="D13" t="n">
        <v>22170000</v>
      </c>
      <c s="6" r="E13" t="n">
        <v>221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4"/>
    <col customWidth="1" max="3" min="3" width="27"/>
    <col customWidth="1" max="4" min="4" width="20"/>
    <col customWidth="1" max="5" min="5" width="11"/>
  </cols>
  <sheetData>
    <row r="1" spans="1:5">
      <c s="1" r="A1" t="s">
        <v>66</v>
      </c>
      <c s="2" r="B1" t="s">
        <v>67</v>
      </c>
      <c s="2" r="C1" t="s">
        <v>41</v>
      </c>
      <c s="2" r="D1" t="s">
        <v>42</v>
      </c>
      <c s="2" r="E1" t="s">
        <v>68</v>
      </c>
    </row>
    <row r="2" spans="1:5">
      <c s="4" r="A2" t="s">
        <v>69</v>
      </c>
      <c s="7" r="B2" t="n">
        <v>22170</v>
      </c>
      <c s="7" r="C2" t="n">
        <v>86180</v>
      </c>
      <c s="7" r="D2" t="n">
        <v>-159647</v>
      </c>
      <c s="7" r="E2" t="n">
        <v>-51297</v>
      </c>
    </row>
    <row r="3" spans="1:5">
      <c s="4" r="A3" t="s">
        <v>70</v>
      </c>
      <c s="6" r="B3" t="n">
        <v>22170000</v>
      </c>
    </row>
    <row r="4" spans="1:5">
      <c s="4" r="A4" t="s">
        <v>71</v>
      </c>
      <c s="4" r="B4" t="s">
        <v>56</v>
      </c>
      <c s="4" r="C4" t="s">
        <v>56</v>
      </c>
      <c s="6" r="D4" t="n">
        <v>-51303</v>
      </c>
      <c s="6" r="E4" t="n">
        <v>-51303</v>
      </c>
    </row>
    <row r="5" spans="1:5">
      <c s="4" r="A5" t="s">
        <v>72</v>
      </c>
      <c s="7" r="B5" t="n">
        <v>22170</v>
      </c>
      <c s="6" r="C5" t="n">
        <v>86180</v>
      </c>
      <c s="6" r="D5" t="n">
        <v>-210950</v>
      </c>
      <c s="6" r="E5" t="n">
        <v>-102600</v>
      </c>
    </row>
    <row r="6" spans="1:5">
      <c s="4" r="A6" t="s">
        <v>73</v>
      </c>
      <c s="6" r="B6" t="n">
        <v>22170000</v>
      </c>
    </row>
    <row r="7" spans="1:5">
      <c s="4" r="A7" t="s">
        <v>74</v>
      </c>
      <c s="7" r="B7" t="n">
        <v>22170</v>
      </c>
      <c s="6" r="C7" t="n">
        <v>86180</v>
      </c>
      <c s="6" r="D7" t="n">
        <v>-228141</v>
      </c>
      <c s="6" r="E7" t="n">
        <v>-119791</v>
      </c>
    </row>
    <row r="8" spans="1:5">
      <c s="4" r="A8" t="s">
        <v>75</v>
      </c>
      <c s="6" r="B8" t="n">
        <v>22170000</v>
      </c>
    </row>
    <row r="9" spans="1:5">
      <c s="4" r="A9" t="s">
        <v>71</v>
      </c>
      <c s="4" r="B9" t="s">
        <v>56</v>
      </c>
      <c s="4" r="C9" t="s">
        <v>56</v>
      </c>
      <c s="6" r="D9" t="n">
        <v>-53270</v>
      </c>
      <c s="6" r="E9" t="n">
        <v>-53270</v>
      </c>
    </row>
    <row r="10" spans="1:5">
      <c s="4" r="A10" t="s">
        <v>76</v>
      </c>
      <c s="7" r="B10" t="n">
        <v>22170</v>
      </c>
      <c s="7" r="C10" t="n">
        <v>86180</v>
      </c>
      <c s="7" r="D10" t="n">
        <v>-281411</v>
      </c>
      <c s="7" r="E10" t="n">
        <v>-173061</v>
      </c>
    </row>
    <row r="11" spans="1:5">
      <c s="4" r="A11" t="s">
        <v>77</v>
      </c>
      <c s="6" r="B11" t="n">
        <v>2217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3"/>
  </cols>
  <sheetData>
    <row r="1" spans="1:3">
      <c s="1" r="A1" t="s">
        <v>78</v>
      </c>
      <c s="2" r="B1" t="s">
        <v>1</v>
      </c>
    </row>
    <row r="2" spans="1:3">
      <c s="2" r="B2" t="s">
        <v>2</v>
      </c>
      <c s="2" r="C2" t="s">
        <v>53</v>
      </c>
    </row>
    <row r="3" spans="1:3">
      <c s="3" r="A3" t="s">
        <v>79</v>
      </c>
    </row>
    <row r="4" spans="1:3">
      <c s="4" r="A4" t="s">
        <v>63</v>
      </c>
      <c s="7" r="B4" t="n">
        <v>-53270</v>
      </c>
      <c s="7" r="C4" t="n">
        <v>-51303</v>
      </c>
    </row>
    <row r="5" spans="1:3">
      <c s="3" r="A5" t="s">
        <v>80</v>
      </c>
    </row>
    <row r="6" spans="1:3">
      <c s="4" r="A6" t="s">
        <v>81</v>
      </c>
      <c s="6" r="B6" t="n">
        <v>377</v>
      </c>
      <c s="6" r="C6" t="n">
        <v>413</v>
      </c>
    </row>
    <row r="7" spans="1:3">
      <c s="4" r="A7" t="s">
        <v>82</v>
      </c>
      <c s="6" r="B7" t="n">
        <v>36000</v>
      </c>
      <c s="6" r="C7" t="n">
        <v>36000</v>
      </c>
    </row>
    <row r="8" spans="1:3">
      <c s="4" r="A8" t="s">
        <v>83</v>
      </c>
      <c s="6" r="B8" t="n">
        <v>-16893</v>
      </c>
      <c s="6" r="C8" t="n">
        <v>-14890</v>
      </c>
    </row>
    <row r="9" spans="1:3">
      <c s="3" r="A9" t="s">
        <v>84</v>
      </c>
    </row>
    <row r="10" spans="1:3">
      <c s="4" r="A10" t="s">
        <v>85</v>
      </c>
      <c s="6" r="B10" t="n">
        <v>16473</v>
      </c>
      <c s="6" r="C10" t="n">
        <v>14700</v>
      </c>
    </row>
    <row r="11" spans="1:3">
      <c s="4" r="A11" t="s">
        <v>86</v>
      </c>
      <c s="6" r="B11" t="n">
        <v>16473</v>
      </c>
      <c s="6" r="C11" t="n">
        <v>14700</v>
      </c>
    </row>
    <row r="12" spans="1:3">
      <c s="4" r="A12" t="s">
        <v>87</v>
      </c>
      <c s="6" r="B12" t="n">
        <v>-420</v>
      </c>
      <c s="6" r="C12" t="n">
        <v>-190</v>
      </c>
    </row>
    <row r="13" spans="1:3">
      <c s="4" r="A13" t="s">
        <v>88</v>
      </c>
      <c s="6" r="B13" t="n">
        <v>515</v>
      </c>
      <c s="6" r="C13" t="n">
        <v>331</v>
      </c>
    </row>
    <row r="14" spans="1:3">
      <c s="4" r="A14" t="s">
        <v>89</v>
      </c>
      <c s="6" r="B14" t="n">
        <v>95</v>
      </c>
      <c s="6" r="C14" t="n">
        <v>141</v>
      </c>
    </row>
    <row r="15" spans="1:3">
      <c s="3" r="A15" t="s">
        <v>90</v>
      </c>
    </row>
    <row r="16" spans="1:3">
      <c s="4" r="A16" t="s">
        <v>91</v>
      </c>
      <c s="4" r="B16" t="s">
        <v>56</v>
      </c>
      <c s="4" r="C16" t="s">
        <v>56</v>
      </c>
    </row>
    <row r="17" spans="1:3">
      <c s="4" r="A17" t="s">
        <v>92</v>
      </c>
      <c s="4" r="B17" t="s">
        <v>56</v>
      </c>
      <c s="4" r="C17"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93</v>
      </c>
      <c s="2" r="B1" t="s">
        <v>1</v>
      </c>
    </row>
    <row r="2" spans="1:2">
      <c s="2" r="B2" t="s">
        <v>2</v>
      </c>
    </row>
    <row r="3" spans="1:2">
      <c s="3" r="A3" t="s">
        <v>94</v>
      </c>
    </row>
    <row r="4" spans="1:2">
      <c s="4" r="A4" t="s">
        <v>95</v>
      </c>
      <c s="4" r="B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7</v>
      </c>
      <c s="2" r="B1" t="s">
        <v>1</v>
      </c>
    </row>
    <row r="2" spans="1:2">
      <c s="2" r="B2" t="s">
        <v>2</v>
      </c>
    </row>
    <row r="3" spans="1:2">
      <c s="3" r="A3" t="s">
        <v>94</v>
      </c>
    </row>
    <row r="4" spans="1:2">
      <c s="4" r="A4" t="s">
        <v>98</v>
      </c>
      <c s="4" r="B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00</v>
      </c>
      <c s="2" r="B1" t="s">
        <v>1</v>
      </c>
    </row>
    <row r="2" spans="1:2">
      <c s="2" r="B2" t="s">
        <v>2</v>
      </c>
    </row>
    <row r="3" spans="1:2">
      <c s="3" r="A3" t="s">
        <v>94</v>
      </c>
    </row>
    <row r="4" spans="1:2">
      <c s="4" r="A4" t="s">
        <v>101</v>
      </c>
      <c s="4" r="B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 (Unaud</vt:lpstr>
      <vt:lpstr>Statements of Stockholder's Def</vt:lpstr>
      <vt:lpstr>Statements of Cash Flows (Unaud</vt:lpstr>
      <vt:lpstr>Nature and Continuance of Opera</vt:lpstr>
      <vt:lpstr>License</vt:lpstr>
      <vt:lpstr>Accounts Payable and Accrued Li</vt:lpstr>
      <vt:lpstr>Due to Related Parties and Rela</vt:lpstr>
      <vt:lpstr>Capital Stock</vt:lpstr>
      <vt:lpstr>Contracts Under Commitment</vt:lpstr>
      <vt:lpstr>Nature and Continuance of Ope13</vt:lpstr>
      <vt:lpstr>Due to Related Parties and Re14</vt:lpstr>
      <vt:lpstr>Capital Stock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2:08:04Z</dcterms:created>
  <dcterms:modified xmlns:dcterms="http://purl.org/dc/terms/" xmlns:xsi="http://www.w3.org/2001/XMLSchema-instance" xsi:type="dcterms:W3CDTF">2016-07-15T12:08:04Z</dcterms:modified>
  <dc:title xmlns:dc="http://purl.org/dc/elements/1.1/">Untitled</dc:title>
  <dc:description xmlns:dc="http://purl.org/dc/elements/1.1/"/>
  <dc:subject xmlns:dc="http://purl.org/dc/elements/1.1/"/>
  <cp:keywords/>
  <cp:category/>
</cp:coreProperties>
</file>